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tate Street Variable Insurance Series Funds, Inc.</t>
        </is>
      </c>
    </row>
    <row r="6">
      <c r="A6" s="4" t="inlineStr">
        <is>
          <t>Entity Central Index Key</t>
        </is>
      </c>
      <c r="B6" s="4" t="inlineStr">
        <is>
          <t>dei_EntityCentralIndexKey</t>
        </is>
      </c>
      <c r="C6" s="4" t="inlineStr">
        <is>
          <t>00007466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Variable Insurance Series Funds, Inc.</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State Street Variable Insurance Series Funds, Inc. STATE STREET TOTAL RETURN V.I.S. FUND Class 1 (SSTIX) Class 3 (SSTTX) STATE STREET INCOME V.I.S. FUND Class 1 (SSIMX) (each, a “Fund”) SUPPLEMENT DATED NOVEMBER 1, 2021 TO THE PROSPECTUSES AND SUMMARY PROSPECTUSES, EACH DATED MAY 1, 2021, AS EACH MAY BE SUPPLEMENTED FROM TIME TO TIME Effective immediately, each Fund’s Prospectus and Summary Prospectus are revised as follows: All references to “Bloomberg Barclays” are replaced with “Bloomberg.” </t>
        </is>
      </c>
    </row>
    <row r="6">
      <c r="A6" s="4" t="inlineStr">
        <is>
          <t>State Street Total Return V.I.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tate Street Variable Insurance Series Funds, Inc. STATE STREET TOTAL RETURN V.I.S. FUND Class 1 (SSTIX) Class 3 (SSTTX) (each, a “Fund”) SUPPLEMENT DATED NOVEMBER 1, 2021 TO THE PROSPECTUSES AND SUMMARY PROSPECTUSES, EACH DATED MAY 1, 2021, AS EACH MAY BE SUPPLEMENTED FROM TIME TO TIME Effective immediately, each Fund’s Prospectus and Summary Prospectus are revised as follows: All references to “Bloomberg Barclays” are replaced with “Bloomberg.” </t>
        </is>
      </c>
    </row>
    <row r="9">
      <c r="A9" s="4" t="inlineStr">
        <is>
          <t>State Street Income V.I.S.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State Street Variable Insurance Series Funds, Inc. STATE STREET INCOME V.I.S. FUND Class 1 (SSIMX) (each, a “Fund”) SUPPLEMENT DATED NOVEMBER 1, 2021 TO THE PROSPECTUSES AND SUMMARY PROSPECTUSES, EACH DATED MAY 1, 2021, AS EACH MAY BE SUPPLEMENTED FROM TIME TO TIME Effective immediately, each Fund’s Prospectus and Summary Prospectus are revised as follows: All references to “Bloomberg Barclays” are replaced with “Bloomber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Variable Insurance Series Funds, Inc.</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Oct.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42:02Z</dcterms:created>
  <dcterms:modified xmlns:dcterms="http://purl.org/dc/terms/" xmlns:xsi="http://www.w3.org/2001/XMLSchema-instance" xsi:type="dcterms:W3CDTF">2021-10-29T21:42:02Z</dcterms:modified>
</cp:coreProperties>
</file>